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1" t="inlineStr">
        <is>
          <t>Nov. 12, 2021</t>
        </is>
      </c>
    </row>
    <row r="2">
      <c r="A2" s="2" t="inlineStr">
        <is>
          <t>First Trust BICK Index Fund</t>
        </is>
      </c>
    </row>
    <row r="3">
      <c r="A3" s="2" t="inlineStr">
        <is>
          <t xml:space="preserve">Notwithstanding anything to the contrary in each
Fund’s prospectus or summary prospectus, in order to gain exposure to certain Chinese companies that are included in each Fund’s
Index but are unavailable to direct investment by foreign investors, each Fund invests significantly in non-Chinese shell companies that
have created structures known as variable interest entities ( “VIEs” Variable Interest Entities. VIEs are also subject to the investment
risks associated with the underlying Chinese issuer or operating company. Chinese companies are not subject to the same degree of regulatory
requirements or accounting standards and oversight as companies in more developed countries. As a result, information about the Chinese
securities and VIEs in which the Fund invests may be less reliable and incomplete. There also may be significant obstacles to obtaining
information necessary for investigations into or litigation against Chinese companies and VIEs, and shareholders may have limited legal
remedies, which could negatively impact the Fund. Additionally, U.S.-listed VIEs may be delisted if they do not meet U.S. accounting standards
and auditor oversight requirements. Delisting would significantly decrease the liquidity and value of the securities, decrease the ability
of the Fund to invest in such securities and may increase the cost of the Fund if required to seek alternative markets in which to invest
in such securities. </t>
        </is>
      </c>
    </row>
    <row r="4">
      <c r="A4" s="2" t="inlineStr">
        <is>
          <t>First Trust Cloud Computing ETF</t>
        </is>
      </c>
    </row>
    <row r="5">
      <c r="A5" s="2" t="inlineStr">
        <is>
          <t xml:space="preserve">Notwithstanding anything to the contrary in each
Fund’s prospectus or summary prospectus, in order to gain exposure to certain Chinese companies that are included in each Fund’s
Index but are unavailable to direct investment by foreign investors, each Fund invests significantly in non-Chinese shell companies that
have created structures known as variable interest entities ( “VIEs” Variable Interest Entities. VIEs are also subject to the investment
risks associated with the underlying Chinese issuer or operating company. Chinese companies are not subject to the same degree of regulatory
requirements or accounting standards and oversight as companies in more developed countries. As a result, information about the Chinese
securities and VIEs in which the Fund invests may be less reliable and incomplete. There also may be significant obstacles to obtaining
information necessary for investigations into or litigation against Chinese companies and VIEs, and shareholders may have limited legal
remedies, which could negatively impact the Fund. Additionally, U.S.-listed VIEs may be delisted if they do not meet U.S. accounting standards
and auditor oversight requirements. Delisting would significantly decrease the liquidity and value of the securities, decrease the ability
of the Fund to invest in such securities and may increase the cost of the Fund if required to seek alternative markets in which to invest
in such securities. </t>
        </is>
      </c>
    </row>
    <row r="6">
      <c r="A6" s="2" t="inlineStr">
        <is>
          <t>First Trust International Equity Opportunities ETF</t>
        </is>
      </c>
    </row>
    <row r="7">
      <c r="A7" s="2" t="inlineStr">
        <is>
          <t xml:space="preserve">Notwithstanding anything to the contrary in each
Fund’s prospectus or summary prospectus, in order to gain exposure to certain Chinese companies that are included in each Fund’s
Index but are unavailable to direct investment by foreign investors, each Fund invests significantly in non-Chinese shell companies that
have created structures known as variable interest entities ( “VIEs” Variable Interest Entities. VIEs are also subject to the investment
risks associated with the underlying Chinese issuer or operating company. Chinese companies are not subject to the same degree of regulatory
requirements or accounting standards and oversight as companies in more developed countries. As a result, information about the Chinese
securities and VIEs in which the Fund invests may be less reliable and incomplete. There also may be significant obstacles to obtaining
information necessary for investigations into or litigation against Chinese companies and VIEs, and shareholders may have limited legal
remedies, which could negatively impact the Fund. Additionally, U.S.-listed VIEs may be delisted if they do not meet U.S. accounting standards
and auditor oversight requirements. Delisting would significantly decrease the liquidity and value of the securities, decrease the ability
of the Fund to invest in such securities and may increase the cost of the Fund if required to seek alternative markets in which to invest
in such securities. </t>
        </is>
      </c>
    </row>
    <row r="8">
      <c r="A8" s="2" t="inlineStr">
        <is>
          <t>First Trust Dow Jones International Internet ETF</t>
        </is>
      </c>
    </row>
    <row r="9">
      <c r="A9" s="2" t="inlineStr">
        <is>
          <t xml:space="preserve">Notwithstanding anything to the contrary in each
Fund’s prospectus or summary prospectus, in order to gain exposure to certain Chinese companies that are included in each Fund’s
Index but are unavailable to direct investment by foreign investors, each Fund invests significantly in non-Chinese shell companies that
have created structures known as variable interest entities ( “VIEs” Variable Interest Entities. VIEs are also subject to the investment
risks associated with the underlying Chinese issuer or operating company. Chinese companies are not subject to the same degree of regulatory
requirements or accounting standards and oversight as companies in more developed countries. As a result, information about the Chinese
securities and VIEs in which the Fund invests may be less reliable and incomplete. There also may be significant obstacles to obtaining
information necessary for investigations into or litigation against Chinese companies and VIEs, and shareholders may have limited legal
remedies, which could negatively impact the Fund. Additionally, U.S.-listed VIEs may be delisted if they do not meet U.S. accounting standards
and auditor oversight requirements. Delisting would significantly decrease the liquidity and value of the securities, decrease the ability
of the Fund to invest in such securities and may increase the cost of the Fund if required to seek alternative markets in which to invest
in such securitie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12,
		2021</t>
        </is>
      </c>
    </row>
    <row r="5">
      <c r="A5" s="2" t="inlineStr">
        <is>
          <t>Registrant Name</t>
        </is>
      </c>
      <c r="B5" s="2" t="inlineStr">
        <is>
          <t>dei_EntityRegistrantName</t>
        </is>
      </c>
      <c r="C5" s="2" t="inlineStr">
        <is>
          <t>First Trust Exchange-Traded Fund II</t>
        </is>
      </c>
    </row>
    <row r="6">
      <c r="A6" s="2" t="inlineStr">
        <is>
          <t>Entity Central Index Key</t>
        </is>
      </c>
      <c r="B6" s="2" t="inlineStr">
        <is>
          <t>dei_EntityCentralIndexKey</t>
        </is>
      </c>
      <c r="C6" s="2" t="inlineStr">
        <is>
          <t>0001364608</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BICK Index Fund</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 xml:space="preserve">Notwithstanding anything to the contrary in each
Fund’s prospectus or summary prospectus, in order to gain exposure to certain Chinese companies that are included in each Fund’s
Index but are unavailable to direct investment by foreign investors, each Fund invests significantly in non-Chinese shell companies that
have created structures known as variable interest entities ( “VIEs” Variable Interest Entities. VIEs are also subject to the investment
risks associated with the underlying Chinese issuer or operating company. Chinese companies are not subject to the same degree of regulatory
requirements or accounting standards and oversight as companies in more developed countries. As a result, information about the Chinese
securities and VIEs in which the Fund invests may be less reliable and incomplete. There also may be significant obstacles to obtaining
information necessary for investigations into or litigation against Chinese companies and VIEs, and shareholders may have limited legal
remedies, which could negatively impact the Fund. Additionally, U.S.-listed VIEs may be delisted if they do not meet U.S. accounting standards
and auditor oversight requirements. Delisting would significantly decrease the liquidity and value of the securities, decrease the ability
of the Fund to invest in such securities and may increase the cost of the Fund if required to seek alternative markets in which to invest
in such securities. </t>
        </is>
      </c>
    </row>
    <row r="12">
      <c r="A12" s="2" t="inlineStr">
        <is>
          <t>First Trust Cloud Computing ETF</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Notwithstanding anything to the contrary in each
Fund’s prospectus or summary prospectus, in order to gain exposure to certain Chinese companies that are included in each Fund’s
Index but are unavailable to direct investment by foreign investors, each Fund invests significantly in non-Chinese shell companies that
have created structures known as variable interest entities ( “VIEs” Variable Interest Entities. VIEs are also subject to the investment
risks associated with the underlying Chinese issuer or operating company. Chinese companies are not subject to the same degree of regulatory
requirements or accounting standards and oversight as companies in more developed countries. As a result, information about the Chinese
securities and VIEs in which the Fund invests may be less reliable and incomplete. There also may be significant obstacles to obtaining
information necessary for investigations into or litigation against Chinese companies and VIEs, and shareholders may have limited legal
remedies, which could negatively impact the Fund. Additionally, U.S.-listed VIEs may be delisted if they do not meet U.S. accounting standards
and auditor oversight requirements. Delisting would significantly decrease the liquidity and value of the securities, decrease the ability
of the Fund to invest in such securities and may increase the cost of the Fund if required to seek alternative markets in which to invest
in such securities. </t>
        </is>
      </c>
    </row>
    <row r="15">
      <c r="A15" s="2" t="inlineStr">
        <is>
          <t>First Trust International Equity Opportunities ETF</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 xml:space="preserve">Notwithstanding anything to the contrary in each
Fund’s prospectus or summary prospectus, in order to gain exposure to certain Chinese companies that are included in each Fund’s
Index but are unavailable to direct investment by foreign investors, each Fund invests significantly in non-Chinese shell companies that
have created structures known as variable interest entities ( “VIEs” Variable Interest Entities. VIEs are also subject to the investment
risks associated with the underlying Chinese issuer or operating company. Chinese companies are not subject to the same degree of regulatory
requirements or accounting standards and oversight as companies in more developed countries. As a result, information about the Chinese
securities and VIEs in which the Fund invests may be less reliable and incomplete. There also may be significant obstacles to obtaining
information necessary for investigations into or litigation against Chinese companies and VIEs, and shareholders may have limited legal
remedies, which could negatively impact the Fund. Additionally, U.S.-listed VIEs may be delisted if they do not meet U.S. accounting standards
and auditor oversight requirements. Delisting would significantly decrease the liquidity and value of the securities, decrease the ability
of the Fund to invest in such securities and may increase the cost of the Fund if required to seek alternative markets in which to invest
in such securities. </t>
        </is>
      </c>
    </row>
    <row r="18">
      <c r="A18" s="2" t="inlineStr">
        <is>
          <t>First Trust Dow Jones International Internet ETF</t>
        </is>
      </c>
    </row>
    <row r="19">
      <c r="A19" s="4" t="inlineStr">
        <is>
          <t>Prospectus [Line Items]</t>
        </is>
      </c>
      <c r="B19" s="2" t="inlineStr">
        <is>
          <t>rr_ProspectusLineItems</t>
        </is>
      </c>
    </row>
    <row r="20">
      <c r="A20" s="2" t="inlineStr">
        <is>
          <t>Supplement to Prospectus [Text Block]</t>
        </is>
      </c>
      <c r="B20" s="2" t="inlineStr">
        <is>
          <t>rr_SupplementToProspectusTextBlock</t>
        </is>
      </c>
      <c r="C20" s="2" t="inlineStr">
        <is>
          <t xml:space="preserve">Notwithstanding anything to the contrary in each
Fund’s prospectus or summary prospectus, in order to gain exposure to certain Chinese companies that are included in each Fund’s
Index but are unavailable to direct investment by foreign investors, each Fund invests significantly in non-Chinese shell companies that
have created structures known as variable interest entities ( “VIEs” Variable Interest Entities. VIEs are also subject to the investment
risks associated with the underlying Chinese issuer or operating company. Chinese companies are not subject to the same degree of regulatory
requirements or accounting standards and oversight as companies in more developed countries. As a result, information about the Chinese
securities and VIEs in which the Fund invests may be less reliable and incomplete. There also may be significant obstacles to obtaining
information necessary for investigations into or litigation against Chinese companies and VIEs, and shareholders may have limited legal
remedies, which could negatively impact the Fund. Additionally, U.S.-listed VIEs may be delisted if they do not meet U.S. accounting standards
and auditor oversight requirements. Delisting would significantly decrease the liquidity and value of the securities, decrease the ability
of the Fund to invest in such securities and may increase the cost of the Fund if required to seek alternative markets in which to invest
in such securiti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22:11Z</dcterms:created>
  <dcterms:modified xmlns:dcterms="http://purl.org/dc/terms/" xmlns:xsi="http://www.w3.org/2001/XMLSchema-instance" xsi:type="dcterms:W3CDTF">2021-11-12T21:22:11Z</dcterms:modified>
</cp:coreProperties>
</file>